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1. BASIS OF PRESENTATION" sheetId="6" r:id="rId6"/>
    <s:sheet name="2. OIL AND GAS PROPERTIES" sheetId="7" r:id="rId7"/>
    <s:sheet name="3. SUBSEQUENT EVENTS" sheetId="8" r:id="rId8"/>
    <s:sheet name="1. BASIS OF PRESENTATION (Polic" sheetId="9" r:id="rId9"/>
    <s:sheet name="2. OIL AND GAS PROPERTIES (Deta" sheetId="10" r:id="rId10"/>
  </s:sheets>
  <s:definedNames/>
  <s:calcPr calcId="124519" calcMode="auto" fullCalcOnLoad="1"/>
</s:workbook>
</file>

<file path=xl/sharedStrings.xml><?xml version="1.0" encoding="utf-8"?>
<sst xmlns="http://schemas.openxmlformats.org/spreadsheetml/2006/main" uniqueCount="126">
  <si>
    <t>Document and Entity Information - shares</t>
  </si>
  <si>
    <t>9 Months Ended</t>
  </si>
  <si>
    <t>Sep. 30, 2015</t>
  </si>
  <si>
    <t>Nov. 13, 2015</t>
  </si>
  <si>
    <t>Document And Entity Information</t>
  </si>
  <si>
    <t>Entity Registrant Name</t>
  </si>
  <si>
    <t>HOLLOMAN ENERGY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ASSETS</t>
  </si>
  <si>
    <t>Cash</t>
  </si>
  <si>
    <t>Other receivable</t>
  </si>
  <si>
    <t>Prepaid expenses</t>
  </si>
  <si>
    <t>Current Assets</t>
  </si>
  <si>
    <t>Oil and gas properties, full cost method, unproven</t>
  </si>
  <si>
    <t>Total Assets</t>
  </si>
  <si>
    <t>LIABILITIES</t>
  </si>
  <si>
    <t>Accounts payable and accrued liabilities</t>
  </si>
  <si>
    <t>Loan payable</t>
  </si>
  <si>
    <t>Total Current Liabilities</t>
  </si>
  <si>
    <t>Deferred tax liability</t>
  </si>
  <si>
    <t>Total Liabilities</t>
  </si>
  <si>
    <t>STOCKHOLDERS' EQUITY</t>
  </si>
  <si>
    <t>Authorized:10,000,000 preferred shares, par value $0.001 per share</t>
  </si>
  <si>
    <t>Authorized 150,000,000 common shares, par value $0.001 per share Issued and outstanding: 113,028,805 common shares (111,952,623 at December 31, 2014)</t>
  </si>
  <si>
    <t>Additional paid in capital</t>
  </si>
  <si>
    <t>Accumulated other comprehensive income (loss)</t>
  </si>
  <si>
    <t>Accumulated deficit</t>
  </si>
  <si>
    <t>Total Stockholders' Equity</t>
  </si>
  <si>
    <t>Total Liabilities and Stockholders' Equity</t>
  </si>
  <si>
    <t>CONSOLIDATED BALANCE SHEETS (Parenthetical) (Unaudited) - $ / shares</t>
  </si>
  <si>
    <t>Preferred Shares par value</t>
  </si>
  <si>
    <t>Preferred Shares Authorized</t>
  </si>
  <si>
    <t>Common Shares par value</t>
  </si>
  <si>
    <t>Common Shares authorized</t>
  </si>
  <si>
    <t>Common Shares Issued</t>
  </si>
  <si>
    <t>Common Shares outstanding</t>
  </si>
  <si>
    <t>CONSOLIDATED STATEMENTS OF OPERATIONS AND COMPREHENSIVE INCOME (LOSS) (Unaudited) - USD ($)</t>
  </si>
  <si>
    <t>3 Months Ended</t>
  </si>
  <si>
    <t>Sep. 30, 2014</t>
  </si>
  <si>
    <t>CONTINUING OPERATIONS</t>
  </si>
  <si>
    <t>Consulting</t>
  </si>
  <si>
    <t>Foreign exchange (gain) loss</t>
  </si>
  <si>
    <t>Management and directors' fees</t>
  </si>
  <si>
    <t>Office, travel and general</t>
  </si>
  <si>
    <t>Professional fees</t>
  </si>
  <si>
    <t>Total Expenses</t>
  </si>
  <si>
    <t>Other expense</t>
  </si>
  <si>
    <t>Interest expense</t>
  </si>
  <si>
    <t>Income (Loss) from Continuing Operations</t>
  </si>
  <si>
    <t>NET INCOME (LOSS) BEFORE TAXES</t>
  </si>
  <si>
    <t>Provision for income tax</t>
  </si>
  <si>
    <t>NET INCOME (LOSS)</t>
  </si>
  <si>
    <t>Foreign currency translation</t>
  </si>
  <si>
    <t>COMPREHENSIVE INCOME (LOSS)</t>
  </si>
  <si>
    <t>BASIC AND DILUTED NET INCOME (LOSS) FROM CONTINUING OPERATIONS PER COMMON SHARE</t>
  </si>
  <si>
    <t>BASIC AND DILUTED NET INCOME (LOSS) PER COMMON SHARE</t>
  </si>
  <si>
    <t>WEIGHTED AVERAGE NUMBER OF BASIC AND DILUTED COMMON SHARES OUTSTANDING</t>
  </si>
  <si>
    <t>CONSOLIDATED STATEMENTS OF CASH FLOWS (Unaudited) - USD ($)</t>
  </si>
  <si>
    <t>OPERATING ACTIVITIES</t>
  </si>
  <si>
    <t>Net income (loss)</t>
  </si>
  <si>
    <t>Adjustments to reconcile net income (loss) to net cash used in operating activities:</t>
  </si>
  <si>
    <t>Unrealized foreign exchange gain (loss)</t>
  </si>
  <si>
    <t>Changes in working capital items:</t>
  </si>
  <si>
    <t>Cash used in operating activities</t>
  </si>
  <si>
    <t>INVESTING ACTIVITIES</t>
  </si>
  <si>
    <t>Oil and gas expenditures</t>
  </si>
  <si>
    <t>Cash used in investing activities</t>
  </si>
  <si>
    <t>FINANCING ACTIVITIES</t>
  </si>
  <si>
    <t>Common stock issued for cash</t>
  </si>
  <si>
    <t>Proceeds from loan</t>
  </si>
  <si>
    <t>Cash provided by financing activities</t>
  </si>
  <si>
    <t>CHANGE IN CASH</t>
  </si>
  <si>
    <t>CASH, BEGINNING</t>
  </si>
  <si>
    <t>CASH,ENDING</t>
  </si>
  <si>
    <t>SUPPLEMENTAL DISCLOSURE:</t>
  </si>
  <si>
    <t>Cash paid for interest</t>
  </si>
  <si>
    <t>NON-CASH INVESTING ACTIVITIES:</t>
  </si>
  <si>
    <t>Increase in accrued capital expenditures in oil and gas properties</t>
  </si>
  <si>
    <t>NON-CASH FINANCING ACTIVITIES:</t>
  </si>
  <si>
    <t>Shares issued for management fees</t>
  </si>
  <si>
    <t>Shares issued for services</t>
  </si>
  <si>
    <t>Shares issued on conversion of liabilities</t>
  </si>
  <si>
    <t>ORRI issued for conversion of debt</t>
  </si>
  <si>
    <t>1. BASIS OF PRESENTATION</t>
  </si>
  <si>
    <t>Basis Of Presentation</t>
  </si>
  <si>
    <t>Unaudited
Interim Consolidated Financial Statements The unaudited
interim consolidated financial statements of Holloman Energy Corporation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s been no material changes in
the information disclosed in the notes to the consolidated financial statements for the year ended December 31, 2014 included
in the Companys Annual Report on Form 10-K filed with the SEC. The unaudited interim consolidated financial statements
should be read in conjunction with those consolidated financial statements and footnotes included in the Form 10-K. In the opinion
of management, all adjustments considered necessary for fair presentation, consisting solely of normal recurring adjustments,
have been made. Operating results for the nine and three month periods ended September 30, 2015 are not necessarily indicative
of the results that may be expected for the year ending December 31, 2015. Recent Accounting
Pronouncements In June 2014,
the FASB issued Accounting Standards Update 2014-10 , Development Stage Entities (Topic 915): Elimination of Certain Financial
Reporting Requirements, Including an Amendment to Variable Interest Entities Guidance in Topic 810, Consolidation The Company
adopted ASU 2014-10 on January 1, 2015, and has applied its guidance in the preparation of these unaudited interim consolidated
financial statements. The application of ASU 2014-10 resulted in the removal of 1) inception-to-date information in
the statements of operations and cash flows, 2) labels on the consolidated financial statements indicating the Companys
exploration stage status, 3) certain historic disclosures describing exploration stage activities in which the Company has been
engaged. The Company does not believe, however, that the removal of this information will have a material effect on its unaudited
interim consolidated financial statements or the related footnote disclosures thereto. Risks and
Uncertainties Holloman Energy
Corporation is a business that has not commenced planned principal operations. The Company is an oil and gas exploration and production
company with assets in the Cooper/Eromanga basin in South Australia. The Companys activities since inception
have consisted of entering into a farm-in agreement with Terra Nova, which acquired seismic data for two Petroleum Exploration
Licenses, PEL 112 and PEL 444. Terra Nova drilled one well on PEL 112 which was not successful. On May 19, 2015 Terra
Nova terminated the Farm-in Agreement. During fiscal
year 2014, the seismic data pertaining to PEL 112 and PEL 444 was reinterpreted to better reflect the formations on the licenses
and resulted in the identification of eight possible drilling sites. The Company plans to raise additional capital
to support the completion of those wells if they are anticipated to be productive. The Companys
activities are subject to significant risks and uncertainties; including failing to secure additional capital to complete the
Companys productive wells.</t>
  </si>
  <si>
    <t>2. OIL AND GAS PROPERTIES</t>
  </si>
  <si>
    <t>Oil And Gas Properties</t>
  </si>
  <si>
    <t>At
September 30, 2015, the Company holds a working interest in two onshore Petroleum Exploration Licenses (PELs) in Australia. A
48.5003% working interest in PEL 112 and a 53.3336% working interest in PEL 444, of which 4.8333% is currently under dispute.
PEL 112 is comprised of 1,086 square kilometers (268,356 gross acres, 130,153 net acres), and PEL 444 is comprised of 2,358 square
kilometers (582,674 gross acres, 310,761 net acres). Both licenses are located on the southwestern flank of the Cooper Basin in
the State of South Australia. All of the Companys oil and
gas properties are unproven. As such, the costs capitalized in connection with those properties are not currently subject to depletion. On May 19,
2015 Terra Nova terminated its Farm-In Agreement. According to the terms of the Agreement, to earn the entire Farm-In
interest of up to 55% undivided working interest in PEL 112 and PEL 444 Terra Nova was required to drill 3 wells in respect to
an Initial Well Program and 3 wells in respect to an Option Well Program. The termination of the Agreement took place after only
one well was drilled. As a result Terra Nova has forfeited earning any additional working interest in the properties. On September
14, 2015 the Company entered into a loan agreement with Holloman Corporation for $100,000 to cover the initial cash call on PEL
444. The loan is to be repaid within a period of 2 years at a rate of 5% per annum.</t>
  </si>
  <si>
    <t>3. SUBSEQUENT EVENTS</t>
  </si>
  <si>
    <t>Subsequent Events [Abstract]</t>
  </si>
  <si>
    <t>On October
19, 2015, the Company borrowed USD$1,600,000 from Southern Hydrocarbon Resources Pty Ltd., a subsidiary of Holloman Corporation. This
debt replaces the loan provided on September 14, 2015. The loan bears interest at 5% per year and is due and payable on October
19, 2017. The borrowed funds will be used to fund the Companys share of the cost to drill one well on PEL 444. As
collateral for the loan, the Company gave Southern Hydrocarbon Resources Pty Ltd. a 20% security interest in a portion of its
working interest in PEL 444.</t>
  </si>
  <si>
    <t>1. BASIS OF PRESENTATION (Policies)</t>
  </si>
  <si>
    <t>Unaudited Interim Consolidated Financial Statements</t>
  </si>
  <si>
    <t>The unaudited
interim consolidated financial statements of Holloman Energy Corporation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s been no material changes in
the information disclosed in the notes to the consolidated financial statements for the year ended December 31, 2014 included
in the Companys Annual Report on Form 10-K filed with the SEC. The unaudited interim consolidated financial statements
should be read in conjunction with those consolidated financial statements and footnotes included in the Form 10-K. In the opinion
of management, all adjustments considered necessary for fair presentation, consisting solely of normal recurring adjustments,
have been made. Operating results for the nine and three month periods ended September 30, 2015 are not necessarily indicative
of the results that may be expected for the year ending December 31, 2015.</t>
  </si>
  <si>
    <t>Recent Accounting Pronouncements</t>
  </si>
  <si>
    <t>In June 2014,
the FASB issued Accounting Standards Update 2014-10 , Development Stage Entities (Topic 915): Elimination of Certain Financial
Reporting Requirements, Including an Amendment to Variable Interest Entities Guidance in Topic 810, Consolidation The Company
adopted ASU 2014-10 on January 1, 2015, and has applied its guidance in the preparation of these unaudited interim consolidated
financial statements. The application of ASU 2014-10 resulted in the removal of 1) inception-to-date information in
the statements of operations and cash flows, 2) labels on the consolidated financial statements indicating the Companys
exploration stage status, 3) certain historic disclosures describing exploration stage activities in which the Company has been
engaged. The Company does not believe, however, that the removal of this information will have a material effect on its unaudited
interim consolidated financial statements or the related footnote disclosures thereto.</t>
  </si>
  <si>
    <t>Risks and Uncertainties</t>
  </si>
  <si>
    <t>Holloman Energy
Corporation is a business that has not commenced planned principal operations. The Company is
an oil and gas exploration and production company with assets in the Cooper/Eromanga basin in South Australia. The
Companys activities since inception have consisted of entering into a farm-in agreement with Terra Nova, which acquired
seismic data for two Petroleum Exploration Licenses, PEL 112 and PEL 444. Terra Nova drilled one well on PEL 112 which was not
successful. On May 19, 2015 Terra Nova terminated the Farm-in Agreement. During fiscal
year 2014, the seismic data pertaining to PEL 112 and PEL 444 was reinterpreted to better reflect the formations on the licenses
and resulted in the identification of eight possible drilling sites. The Company plans to raise additional capital
to support the completion of those wells if they are anticipated to be productive. The Companys
activities are subject to significant risks and uncertainties; including failing to secure additional capital to complete the
Companys productive wells.</t>
  </si>
  <si>
    <t>2. OIL AND GAS PROPERTIES (Details Narrative)</t>
  </si>
  <si>
    <t>Sep. 30, 2015a</t>
  </si>
  <si>
    <t>Working interests in Petroleum Exploration Licenses</t>
  </si>
  <si>
    <t xml:space="preserve">The Company holds a working interest in two onshore Petroleum Exploration Licenses (PELs) in Australia. A 48.5003% working interest in PEL 112 and a 53.3336% working interest in PEL 444, of which 4.8333% is currently under dispute. </t>
  </si>
  <si>
    <t>Petroleum Exploration Licenses (PELs) in Australia, gross</t>
  </si>
  <si>
    <t>Petroleum Exploration Licenses (PELs) in Australia, Net</t>
  </si>
</sst>
</file>

<file path=xl/styles.xml><?xml version="1.0" encoding="utf-8"?>
<styleSheet xmlns="http://schemas.openxmlformats.org/spreadsheetml/2006/main">
  <numFmts count="3">
    <numFmt formatCode="_(&quot;$ &quot;#,##0_);_(&quot;$ &quot;(#,##0)" numFmtId="165"/>
    <numFmt formatCode="_(&quot;$ &quot;#,##0.000_);_(&quot;$ &quot;(#,##0.000)" numFmtId="166"/>
    <numFmt formatCode="_(&quot;PEL &quot;#,##0_);_(&quot;P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32473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5">
        <v>113028805</v>
      </c>
    </row>
    <row r="15" spans="1:3">
      <c t="s" r="A15" s="4">
        <v>24</v>
      </c>
      <c t="s" r="B15" s="6">
        <v>25</v>
      </c>
    </row>
    <row r="16" spans="1:3">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t="s" r="A1" s="1">
        <v>120</v>
      </c>
      <c t="s" r="B1" s="2">
        <v>1</v>
      </c>
    </row>
    <row r="2" spans="1:2">
      <c t="s" r="B2" s="2">
        <v>121</v>
      </c>
    </row>
    <row r="3" spans="1:2">
      <c t="s" r="A3" s="4">
        <v>122</v>
      </c>
      <c t="s" r="B3" s="4">
        <v>123</v>
      </c>
    </row>
    <row r="4" spans="1:2">
      <c t="n" r="A4" s="9">
        <v>112</v>
      </c>
    </row>
    <row r="5" spans="1:2">
      <c t="s" r="A5" s="4">
        <v>124</v>
      </c>
      <c t="n" r="B5" s="5">
        <v>268356</v>
      </c>
    </row>
    <row r="6" spans="1:2">
      <c t="s" r="A6" s="4">
        <v>125</v>
      </c>
      <c t="n" r="B6" s="5">
        <v>130153</v>
      </c>
    </row>
    <row r="7" spans="1:2">
      <c t="n" r="A7" s="9">
        <v>444</v>
      </c>
    </row>
    <row r="8" spans="1:2">
      <c t="s" r="A8" s="4">
        <v>124</v>
      </c>
      <c t="n" r="B8" s="5">
        <v>582674</v>
      </c>
    </row>
    <row r="9" spans="1:2">
      <c t="s" r="A9" s="4">
        <v>125</v>
      </c>
      <c t="n" r="B9" s="5">
        <v>3107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9212</v>
      </c>
      <c t="n" r="C3" s="7">
        <v>50883</v>
      </c>
    </row>
    <row r="4" spans="1:3">
      <c t="s" r="A4" s="4">
        <v>31</v>
      </c>
      <c t="n" r="B4" s="5">
        <v>4849</v>
      </c>
      <c t="n" r="C4" s="5">
        <v>2884</v>
      </c>
    </row>
    <row r="5" spans="1:3">
      <c t="s" r="A5" s="4">
        <v>32</v>
      </c>
      <c t="n" r="B5" s="5">
        <v>10459</v>
      </c>
      <c t="n" r="C5" s="5">
        <v>15180</v>
      </c>
    </row>
    <row r="6" spans="1:3">
      <c t="s" r="A6" s="4">
        <v>33</v>
      </c>
      <c t="n" r="B6" s="5">
        <v>44520</v>
      </c>
      <c t="n" r="C6" s="5">
        <v>68947</v>
      </c>
    </row>
    <row r="7" spans="1:3">
      <c t="s" r="A7" s="4">
        <v>34</v>
      </c>
      <c t="n" r="B7" s="5">
        <v>16315910</v>
      </c>
      <c t="n" r="C7" s="5">
        <v>16227485</v>
      </c>
    </row>
    <row r="8" spans="1:3">
      <c t="s" r="A8" s="4">
        <v>35</v>
      </c>
      <c t="n" r="B8" s="5">
        <v>16360430</v>
      </c>
      <c t="n" r="C8" s="5">
        <v>16296432</v>
      </c>
    </row>
    <row r="9" spans="1:3">
      <c t="s" r="A9" s="3">
        <v>36</v>
      </c>
    </row>
    <row r="10" spans="1:3">
      <c t="s" r="A10" s="4">
        <v>37</v>
      </c>
      <c t="n" r="B10" s="5">
        <v>225498</v>
      </c>
      <c t="n" r="C10" s="5">
        <v>237122</v>
      </c>
    </row>
    <row r="11" spans="1:3">
      <c t="s" r="A11" s="4">
        <v>38</v>
      </c>
      <c t="n" r="B11" s="5">
        <v>100000</v>
      </c>
      <c t="n" r="C11" s="5">
        <v>0</v>
      </c>
    </row>
    <row r="12" spans="1:3">
      <c t="s" r="A12" s="4">
        <v>39</v>
      </c>
      <c t="n" r="B12" s="5">
        <v>325498</v>
      </c>
      <c t="n" r="C12" s="5">
        <v>237122</v>
      </c>
    </row>
    <row r="13" spans="1:3">
      <c t="s" r="A13" s="4">
        <v>40</v>
      </c>
      <c t="n" r="B13" s="5">
        <v>3693085</v>
      </c>
      <c t="n" r="C13" s="5">
        <v>4314420</v>
      </c>
    </row>
    <row r="14" spans="1:3">
      <c t="s" r="A14" s="4">
        <v>41</v>
      </c>
      <c t="n" r="B14" s="5">
        <v>4018583</v>
      </c>
      <c t="n" r="C14" s="5">
        <v>4551542</v>
      </c>
    </row>
    <row r="15" spans="1:3">
      <c t="s" r="A15" s="3">
        <v>42</v>
      </c>
    </row>
    <row r="16" spans="1:3">
      <c t="s" r="A16" s="4">
        <v>43</v>
      </c>
      <c t="n" r="B16" s="5">
        <v>0</v>
      </c>
      <c t="n" r="C16" s="5">
        <v>0</v>
      </c>
    </row>
    <row r="17" spans="1:3">
      <c t="s" r="A17" s="4">
        <v>44</v>
      </c>
      <c t="n" r="B17" s="5">
        <v>113028</v>
      </c>
      <c t="n" r="C17" s="5">
        <v>111874</v>
      </c>
    </row>
    <row r="18" spans="1:3">
      <c t="s" r="A18" s="4">
        <v>45</v>
      </c>
      <c t="n" r="B18" s="5">
        <v>26493645</v>
      </c>
      <c t="n" r="C18" s="5">
        <v>26256682</v>
      </c>
    </row>
    <row r="19" spans="1:3">
      <c t="s" r="A19" s="4">
        <v>46</v>
      </c>
      <c t="n" r="B19" s="5">
        <v>5337</v>
      </c>
      <c t="n" r="C19" s="5">
        <v>-94</v>
      </c>
    </row>
    <row r="20" spans="1:3">
      <c t="s" r="A20" s="4">
        <v>47</v>
      </c>
      <c t="n" r="B20" s="5">
        <v>-14270163</v>
      </c>
      <c t="n" r="C20" s="5">
        <v>-14623572</v>
      </c>
    </row>
    <row r="21" spans="1:3">
      <c t="s" r="A21" s="4">
        <v>48</v>
      </c>
      <c t="n" r="B21" s="5">
        <v>12341847</v>
      </c>
      <c t="n" r="C21" s="5">
        <v>11744890</v>
      </c>
    </row>
    <row r="22" spans="1:3">
      <c t="s" r="A22" s="4">
        <v>49</v>
      </c>
      <c t="n" r="B22" s="7">
        <v>16360430</v>
      </c>
      <c t="n" r="C22" s="7">
        <v>162964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0</v>
      </c>
      <c t="s" r="B1" s="2">
        <v>2</v>
      </c>
      <c t="s" r="C1" s="2">
        <v>28</v>
      </c>
    </row>
    <row r="2" spans="1:3">
      <c t="s" r="A2" s="3">
        <v>42</v>
      </c>
    </row>
    <row r="3" spans="1:3">
      <c t="s" r="A3" s="4">
        <v>51</v>
      </c>
      <c t="n" r="B3" s="8">
        <v>0.001</v>
      </c>
      <c t="n" r="C3" s="8">
        <v>0.001</v>
      </c>
    </row>
    <row r="4" spans="1:3">
      <c t="s" r="A4" s="4">
        <v>52</v>
      </c>
      <c t="n" r="B4" s="5">
        <v>10000000</v>
      </c>
      <c t="n" r="C4" s="5">
        <v>10000000</v>
      </c>
    </row>
    <row r="5" spans="1:3">
      <c t="s" r="A5" s="4">
        <v>53</v>
      </c>
      <c t="n" r="B5" s="8">
        <v>0.001</v>
      </c>
      <c t="n" r="C5" s="8">
        <v>0.001</v>
      </c>
    </row>
    <row r="6" spans="1:3">
      <c t="s" r="A6" s="4">
        <v>54</v>
      </c>
      <c t="n" r="B6" s="5">
        <v>150000000</v>
      </c>
      <c t="n" r="C6" s="5">
        <v>150000000</v>
      </c>
    </row>
    <row r="7" spans="1:3">
      <c t="s" r="A7" s="4">
        <v>55</v>
      </c>
      <c t="n" r="B7" s="5">
        <v>113028805</v>
      </c>
      <c t="n" r="C7" s="5">
        <v>111952623</v>
      </c>
    </row>
    <row r="8" spans="1:3">
      <c t="s" r="A8" s="4">
        <v>56</v>
      </c>
      <c t="n" r="B8" s="5">
        <v>113028805</v>
      </c>
      <c t="n" r="C8" s="5">
        <v>1119526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7781</v>
      </c>
      <c t="n" r="C4" s="7">
        <v>10422</v>
      </c>
      <c t="n" r="D4" s="7">
        <v>7781</v>
      </c>
      <c t="n" r="E4" s="7">
        <v>50765</v>
      </c>
    </row>
    <row r="5" spans="1:5">
      <c t="s" r="A5" s="4">
        <v>62</v>
      </c>
      <c t="n" r="B5" s="5">
        <v>-331009</v>
      </c>
      <c t="n" r="C5" s="5">
        <v>-374911</v>
      </c>
      <c t="n" r="D5" s="5">
        <v>-620711</v>
      </c>
      <c t="n" r="E5" s="5">
        <v>-66337</v>
      </c>
    </row>
    <row r="6" spans="1:5">
      <c t="s" r="A6" s="4">
        <v>63</v>
      </c>
      <c t="n" r="B6" s="5">
        <v>14365</v>
      </c>
      <c t="n" r="C6" s="5">
        <v>6398</v>
      </c>
      <c t="n" r="D6" s="5">
        <v>50618</v>
      </c>
      <c t="n" r="E6" s="5">
        <v>34673</v>
      </c>
    </row>
    <row r="7" spans="1:5">
      <c t="s" r="A7" s="4">
        <v>64</v>
      </c>
      <c t="n" r="B7" s="5">
        <v>29416</v>
      </c>
      <c t="n" r="C7" s="5">
        <v>30130</v>
      </c>
      <c t="n" r="D7" s="5">
        <v>88565</v>
      </c>
      <c t="n" r="E7" s="5">
        <v>86990</v>
      </c>
    </row>
    <row r="8" spans="1:5">
      <c t="s" r="A8" s="4">
        <v>65</v>
      </c>
      <c t="n" r="B8" s="5">
        <v>74309</v>
      </c>
      <c t="n" r="C8" s="5">
        <v>51181</v>
      </c>
      <c t="n" r="D8" s="5">
        <v>119755</v>
      </c>
      <c t="n" r="E8" s="5">
        <v>80471</v>
      </c>
    </row>
    <row r="9" spans="1:5">
      <c t="s" r="A9" s="4">
        <v>66</v>
      </c>
      <c t="n" r="B9" s="5">
        <v>205138</v>
      </c>
      <c t="n" r="C9" s="5">
        <v>276780</v>
      </c>
      <c t="n" r="D9" s="5">
        <v>353992</v>
      </c>
      <c t="n" r="E9" s="5">
        <v>-186562</v>
      </c>
    </row>
    <row r="10" spans="1:5">
      <c t="s" r="A10" s="3">
        <v>67</v>
      </c>
    </row>
    <row r="11" spans="1:5">
      <c t="s" r="A11" s="4">
        <v>68</v>
      </c>
      <c t="n" r="B11" s="5">
        <v>-194</v>
      </c>
      <c t="n" r="C11" s="5">
        <v>-194</v>
      </c>
      <c t="n" r="D11" s="5">
        <v>-583</v>
      </c>
      <c t="n" r="E11" s="5">
        <v>-5902</v>
      </c>
    </row>
    <row r="12" spans="1:5">
      <c t="s" r="A12" s="4">
        <v>69</v>
      </c>
      <c t="n" r="B12" s="5">
        <v>204944</v>
      </c>
      <c t="n" r="C12" s="5">
        <v>276586</v>
      </c>
      <c t="n" r="D12" s="5">
        <v>353409</v>
      </c>
      <c t="n" r="E12" s="5">
        <v>-192464</v>
      </c>
    </row>
    <row r="13" spans="1:5">
      <c t="s" r="A13" s="4">
        <v>70</v>
      </c>
      <c t="n" r="B13" s="5">
        <v>204944</v>
      </c>
      <c t="n" r="C13" s="5">
        <v>276586</v>
      </c>
      <c t="n" r="D13" s="5">
        <v>353409</v>
      </c>
      <c t="n" r="E13" s="5">
        <v>-192464</v>
      </c>
    </row>
    <row r="14" spans="1:5">
      <c t="s" r="A14" s="4">
        <v>71</v>
      </c>
      <c t="n" r="B14" s="5">
        <v>0</v>
      </c>
      <c t="n" r="C14" s="5">
        <v>0</v>
      </c>
      <c t="n" r="D14" s="5">
        <v>0</v>
      </c>
      <c t="n" r="E14" s="5">
        <v>0</v>
      </c>
    </row>
    <row r="15" spans="1:5">
      <c t="s" r="A15" s="4">
        <v>72</v>
      </c>
      <c t="n" r="B15" s="5">
        <v>204944</v>
      </c>
      <c t="n" r="C15" s="5">
        <v>276586</v>
      </c>
      <c t="n" r="D15" s="5">
        <v>353409</v>
      </c>
      <c t="n" r="E15" s="5">
        <v>-192464</v>
      </c>
    </row>
    <row r="16" spans="1:5">
      <c t="s" r="A16" s="4">
        <v>73</v>
      </c>
      <c t="n" r="B16" s="5">
        <v>3021</v>
      </c>
      <c t="n" r="C16" s="5">
        <v>7648</v>
      </c>
      <c t="n" r="D16" s="5">
        <v>5431</v>
      </c>
      <c t="n" r="E16" s="5">
        <v>2468</v>
      </c>
    </row>
    <row r="17" spans="1:5">
      <c t="s" r="A17" s="4">
        <v>74</v>
      </c>
      <c t="n" r="B17" s="7">
        <v>207965</v>
      </c>
      <c t="n" r="C17" s="7">
        <v>284234</v>
      </c>
      <c t="n" r="D17" s="7">
        <v>358840</v>
      </c>
      <c t="n" r="E17" s="7">
        <v>-189996</v>
      </c>
    </row>
    <row r="18" spans="1:5">
      <c t="s" r="A18" s="4">
        <v>75</v>
      </c>
      <c t="n" r="B18" s="7">
        <v>0</v>
      </c>
      <c t="n" r="C18" s="7">
        <v>0</v>
      </c>
      <c t="n" r="D18" s="7">
        <v>0</v>
      </c>
      <c t="n" r="E18" s="7">
        <v>0</v>
      </c>
    </row>
    <row r="19" spans="1:5">
      <c t="s" r="A19" s="4">
        <v>76</v>
      </c>
      <c t="n" r="B19" s="7">
        <v>0</v>
      </c>
      <c t="n" r="C19" s="7">
        <v>0</v>
      </c>
      <c t="n" r="D19" s="7">
        <v>0</v>
      </c>
      <c t="n" r="E19" s="7">
        <v>0</v>
      </c>
    </row>
    <row r="20" spans="1:5">
      <c t="s" r="A20" s="4">
        <v>77</v>
      </c>
      <c t="n" r="B20" s="5">
        <v>112795198</v>
      </c>
      <c t="n" r="C20" s="5">
        <v>111064417</v>
      </c>
      <c t="n" r="D20" s="5">
        <v>112416340</v>
      </c>
      <c t="n" r="E20" s="5">
        <v>1108107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8</v>
      </c>
      <c t="s" r="B1" s="2">
        <v>1</v>
      </c>
    </row>
    <row r="2" spans="1:3">
      <c t="s" r="B2" s="2">
        <v>2</v>
      </c>
      <c t="s" r="C2" s="2">
        <v>59</v>
      </c>
    </row>
    <row r="3" spans="1:3">
      <c t="s" r="A3" s="3">
        <v>79</v>
      </c>
    </row>
    <row r="4" spans="1:3">
      <c t="s" r="A4" s="4">
        <v>80</v>
      </c>
      <c t="n" r="B4" s="7">
        <v>353409</v>
      </c>
      <c t="n" r="C4" s="7">
        <v>-192464</v>
      </c>
    </row>
    <row r="5" spans="1:3">
      <c t="s" r="A5" s="3">
        <v>81</v>
      </c>
    </row>
    <row r="6" spans="1:3">
      <c t="s" r="A6" s="4">
        <v>82</v>
      </c>
      <c t="n" r="B6" s="5">
        <v>-615903</v>
      </c>
      <c t="n" r="C6" s="5">
        <v>-64874</v>
      </c>
    </row>
    <row r="7" spans="1:3">
      <c t="s" r="A7" s="3">
        <v>83</v>
      </c>
    </row>
    <row r="8" spans="1:3">
      <c t="s" r="A8" s="4">
        <v>31</v>
      </c>
      <c t="n" r="B8" s="5">
        <v>-1965</v>
      </c>
      <c t="n" r="C8" s="5">
        <v>-660</v>
      </c>
    </row>
    <row r="9" spans="1:3">
      <c t="s" r="A9" s="4">
        <v>32</v>
      </c>
      <c t="n" r="B9" s="5">
        <v>4721</v>
      </c>
      <c t="n" r="C9" s="5">
        <v>-2370</v>
      </c>
    </row>
    <row r="10" spans="1:3">
      <c t="s" r="A10" s="4">
        <v>37</v>
      </c>
      <c t="n" r="B10" s="5">
        <v>81144</v>
      </c>
      <c t="n" r="C10" s="5">
        <v>151199</v>
      </c>
    </row>
    <row r="11" spans="1:3">
      <c t="s" r="A11" s="4">
        <v>84</v>
      </c>
      <c t="n" r="B11" s="5">
        <v>-178594</v>
      </c>
      <c t="n" r="C11" s="5">
        <v>-109169</v>
      </c>
    </row>
    <row r="12" spans="1:3">
      <c t="s" r="A12" s="3">
        <v>85</v>
      </c>
    </row>
    <row r="13" spans="1:3">
      <c t="s" r="A13" s="4">
        <v>86</v>
      </c>
      <c t="n" r="B13" s="5">
        <v>-85577</v>
      </c>
      <c t="n" r="C13" s="5">
        <v>0</v>
      </c>
    </row>
    <row r="14" spans="1:3">
      <c t="s" r="A14" s="4">
        <v>87</v>
      </c>
      <c t="n" r="B14" s="5">
        <v>-85577</v>
      </c>
      <c t="n" r="C14" s="5">
        <v>0</v>
      </c>
    </row>
    <row r="15" spans="1:3">
      <c t="s" r="A15" s="3">
        <v>88</v>
      </c>
    </row>
    <row r="16" spans="1:3">
      <c t="s" r="A16" s="4">
        <v>89</v>
      </c>
      <c t="n" r="B16" s="5">
        <v>142500</v>
      </c>
      <c t="n" r="C16" s="5">
        <v>100000</v>
      </c>
    </row>
    <row r="17" spans="1:3">
      <c t="s" r="A17" s="4">
        <v>90</v>
      </c>
      <c t="n" r="B17" s="5">
        <v>100000</v>
      </c>
      <c t="n" r="C17" s="5">
        <v>0</v>
      </c>
    </row>
    <row r="18" spans="1:3">
      <c t="s" r="A18" s="4">
        <v>91</v>
      </c>
      <c t="n" r="B18" s="5">
        <v>242500</v>
      </c>
      <c t="n" r="C18" s="5">
        <v>100000</v>
      </c>
    </row>
    <row r="19" spans="1:3">
      <c t="s" r="A19" s="4">
        <v>92</v>
      </c>
      <c t="n" r="B19" s="5">
        <v>-21671</v>
      </c>
      <c t="n" r="C19" s="5">
        <v>-9169</v>
      </c>
    </row>
    <row r="20" spans="1:3">
      <c t="s" r="A20" s="4">
        <v>93</v>
      </c>
      <c t="n" r="B20" s="5">
        <v>50883</v>
      </c>
      <c t="n" r="C20" s="5">
        <v>23260</v>
      </c>
    </row>
    <row r="21" spans="1:3">
      <c t="s" r="A21" s="4">
        <v>94</v>
      </c>
      <c t="n" r="B21" s="5">
        <v>29212</v>
      </c>
      <c t="n" r="C21" s="5">
        <v>14091</v>
      </c>
    </row>
    <row r="22" spans="1:3">
      <c t="s" r="A22" s="3">
        <v>95</v>
      </c>
    </row>
    <row r="23" spans="1:3">
      <c t="s" r="A23" s="4">
        <v>96</v>
      </c>
      <c t="n" r="B23" s="5">
        <v>583</v>
      </c>
      <c t="n" r="C23" s="5">
        <v>5902</v>
      </c>
    </row>
    <row r="24" spans="1:3">
      <c t="s" r="A24" s="3">
        <v>97</v>
      </c>
    </row>
    <row r="25" spans="1:3">
      <c t="s" r="A25" s="4">
        <v>98</v>
      </c>
      <c t="n" r="B25" s="5">
        <v>2848</v>
      </c>
      <c t="n" r="C25" s="5">
        <v>70343</v>
      </c>
    </row>
    <row r="26" spans="1:3">
      <c t="s" r="A26" s="3">
        <v>99</v>
      </c>
    </row>
    <row r="27" spans="1:3">
      <c t="s" r="A27" s="4">
        <v>100</v>
      </c>
      <c t="n" r="B27" s="5">
        <v>50618</v>
      </c>
      <c t="n" r="C27" s="5">
        <v>0</v>
      </c>
    </row>
    <row r="28" spans="1:3">
      <c t="s" r="A28" s="4">
        <v>101</v>
      </c>
      <c t="n" r="B28" s="5">
        <v>45000</v>
      </c>
      <c t="n" r="C28" s="5">
        <v>45000</v>
      </c>
    </row>
    <row r="29" spans="1:3">
      <c t="s" r="A29" s="4">
        <v>102</v>
      </c>
      <c t="n" r="B29" s="5">
        <v>0</v>
      </c>
      <c t="n" r="C29" s="5">
        <v>32987</v>
      </c>
    </row>
    <row r="30" spans="1:3">
      <c t="s" r="A30" s="4">
        <v>103</v>
      </c>
      <c t="n" r="B30" s="7">
        <v>0</v>
      </c>
      <c t="n" r="C30" s="7">
        <v>9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113</v>
      </c>
      <c t="s" r="B1" s="2">
        <v>1</v>
      </c>
    </row>
    <row r="2" spans="1:2">
      <c t="s" r="B2" s="2">
        <v>2</v>
      </c>
    </row>
    <row r="3" spans="1:2">
      <c t="s" r="A3" s="3">
        <v>105</v>
      </c>
    </row>
    <row r="4" spans="1:2">
      <c t="s" r="A4" s="4">
        <v>114</v>
      </c>
      <c t="s" r="B4" s="4">
        <v>115</v>
      </c>
    </row>
    <row r="5" spans="1:2">
      <c t="s" r="A5" s="4">
        <v>116</v>
      </c>
      <c t="s" r="B5" s="4">
        <v>117</v>
      </c>
    </row>
    <row r="6" spans="1:2">
      <c t="s" r="A6" s="4">
        <v>118</v>
      </c>
      <c t="s" r="B6"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 (Un</vt:lpstr>
      <vt:lpstr>CONSOLIDATED BALANCE SHEETS (Pa</vt:lpstr>
      <vt:lpstr>CONSOLIDATED STATEMENTS OF OPER</vt:lpstr>
      <vt:lpstr>CONSOLIDATED STATEMENTS OF CASH</vt:lpstr>
      <vt:lpstr>1. BASIS OF PRESENTATION</vt:lpstr>
      <vt:lpstr>2. OIL AND GAS PROPERTIES</vt:lpstr>
      <vt:lpstr>3. SUBSEQUENT EVENTS</vt:lpstr>
      <vt:lpstr>1. BASIS OF PRESENTATION (Polic</vt:lpstr>
      <vt:lpstr>2. OIL AND GAS PROPERTI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32:17Z</dcterms:created>
  <dcterms:modified xmlns:dcterms="http://purl.org/dc/terms/" xmlns:xsi="http://www.w3.org/2001/XMLSchema-instance" xsi:type="dcterms:W3CDTF">2015-11-13T08:32:17Z</dcterms:modified>
  <dc:title xmlns:dc="http://purl.org/dc/elements/1.1/">Untitled</dc:title>
  <dc:description xmlns:dc="http://purl.org/dc/elements/1.1/"/>
  <dc:subject xmlns:dc="http://purl.org/dc/elements/1.1/"/>
  <cp:keywords/>
  <cp:category/>
</cp:coreProperties>
</file>